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Aug. 17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17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llbird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96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7-399998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730 Montgomery Street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28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25-484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BIRD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653909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02:57Z</dcterms:created>
  <dcterms:modified xmlns:dcterms="http://purl.org/dc/terms/" xmlns:xsi="http://www.w3.org/2001/XMLSchema-instance" xsi:type="dcterms:W3CDTF">2023-08-21T21:02:57Z</dcterms:modified>
</cp:coreProperties>
</file>